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Significant Agreements and Cont"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Equity" sheetId="13" state="visible" r:id="rId13"/>
    <sheet xmlns:r="http://schemas.openxmlformats.org/officeDocument/2006/relationships" name="Summary of Significant Accoun14" sheetId="14" state="visible" r:id="rId14"/>
    <sheet xmlns:r="http://schemas.openxmlformats.org/officeDocument/2006/relationships" name="Fair Value of Financial Instr15" sheetId="15" state="visible" r:id="rId15"/>
    <sheet xmlns:r="http://schemas.openxmlformats.org/officeDocument/2006/relationships" name="Net Loss per Common Share (Tabl" sheetId="16" state="visible" r:id="rId16"/>
    <sheet xmlns:r="http://schemas.openxmlformats.org/officeDocument/2006/relationships" name="Accrued Expenses (Tables)" sheetId="17" state="visible" r:id="rId17"/>
    <sheet xmlns:r="http://schemas.openxmlformats.org/officeDocument/2006/relationships" name="Stock-Based Compensation (Table" sheetId="18" state="visible" r:id="rId18"/>
    <sheet xmlns:r="http://schemas.openxmlformats.org/officeDocument/2006/relationships" name="Organization and Operations - A"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Net Loss per Common Share - Amo" sheetId="22" state="visible" r:id="rId22"/>
    <sheet xmlns:r="http://schemas.openxmlformats.org/officeDocument/2006/relationships" name="Significant Agreements and Co23" sheetId="23" state="visible" r:id="rId23"/>
    <sheet xmlns:r="http://schemas.openxmlformats.org/officeDocument/2006/relationships" name="Accrued Expenses - Accrued Expe" sheetId="24" state="visible" r:id="rId24"/>
    <sheet xmlns:r="http://schemas.openxmlformats.org/officeDocument/2006/relationships" name="Stock-Based Compensation - Addi" sheetId="25" state="visible" r:id="rId25"/>
    <sheet xmlns:r="http://schemas.openxmlformats.org/officeDocument/2006/relationships" name="Stock-Based Compensation - Stoc" sheetId="26" state="visible" r:id="rId26"/>
    <sheet xmlns:r="http://schemas.openxmlformats.org/officeDocument/2006/relationships" name="Stock-Based Compensation - St27" sheetId="27" state="visible" r:id="rId27"/>
    <sheet xmlns:r="http://schemas.openxmlformats.org/officeDocument/2006/relationships" name="Stock-Based Compensation - Summ" sheetId="28" state="visible" r:id="rId28"/>
    <sheet xmlns:r="http://schemas.openxmlformats.org/officeDocument/2006/relationships" name="Equity - Additional Information" sheetId="29" state="visible" r:id="rId29"/>
  </sheets>
  <definedNames/>
  <calcPr calcId="124519" fullCalcOnLoad="1"/>
</workbook>
</file>

<file path=xl/sharedStrings.xml><?xml version="1.0" encoding="utf-8"?>
<sst xmlns="http://schemas.openxmlformats.org/spreadsheetml/2006/main" uniqueCount="28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TPH</t>
  </si>
  <si>
    <t>Entity Registrant Name</t>
  </si>
  <si>
    <t>TETRAPHASE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t>
  </si>
  <si>
    <t>Prepaid expenses and other current assets</t>
  </si>
  <si>
    <t>Total current assets</t>
  </si>
  <si>
    <t>Property and equipment, net</t>
  </si>
  <si>
    <t>Restricted cash</t>
  </si>
  <si>
    <t>Total assets</t>
  </si>
  <si>
    <t>Current liabilities:</t>
  </si>
  <si>
    <t>Accounts payable</t>
  </si>
  <si>
    <t>Accrued expenses</t>
  </si>
  <si>
    <t>Deferred revenue</t>
  </si>
  <si>
    <t>Total current liabilities</t>
  </si>
  <si>
    <t>Other long term liabilities</t>
  </si>
  <si>
    <t>Commitments and contingencies</t>
  </si>
  <si>
    <t xml:space="preserve"> </t>
  </si>
  <si>
    <t>Stockholders’ equity:</t>
  </si>
  <si>
    <t>Preferred stock, par value $0.001 per share; 5,000 shares authorized; no shares issued and outstanding</t>
  </si>
  <si>
    <t>Common stock, par value $0.001 per share; 125,000 shares authorized; 51,180 and 36,942 shares issued and outstanding at September 30, 2017 and December 31, 2016,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6</t>
  </si>
  <si>
    <t>Income Statement [Abstract]</t>
  </si>
  <si>
    <t>Revenues</t>
  </si>
  <si>
    <t>Operating expenses</t>
  </si>
  <si>
    <t>Research and development</t>
  </si>
  <si>
    <t>General and administrative</t>
  </si>
  <si>
    <t>Total operating expenses</t>
  </si>
  <si>
    <t>Loss from operations</t>
  </si>
  <si>
    <t>Other income (expense)</t>
  </si>
  <si>
    <t>Other income (expense), net</t>
  </si>
  <si>
    <t>Net loss</t>
  </si>
  <si>
    <t>Net loss per share-basic and diluted</t>
  </si>
  <si>
    <t>Weighted-average number of common shares used in net loss per share-basic and diluted</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sale of common stock, net of issuance costs</t>
  </si>
  <si>
    <t>Proceeds from issuance of stock under stock plans</t>
  </si>
  <si>
    <t>Net cash provided by financing activities</t>
  </si>
  <si>
    <t>Net increase (decrease) in cash and cash equivalents</t>
  </si>
  <si>
    <t>Cash and cash equivalents at beginning of period</t>
  </si>
  <si>
    <t>Cash and cash equivalents at end of period</t>
  </si>
  <si>
    <t>Organization and Operations</t>
  </si>
  <si>
    <t>Organization Consolidation And Presentation Of Financial Statements [Abstract]</t>
  </si>
  <si>
    <t>1. Organization and Operations Tetraphase Pharmaceuticals, Inc. (the “Company”) is a clinical-stage biopharmaceutical company using its proprietary chemistry technology to create novel antibiotics for serious and life-threatening multidrug-resistant infections. The Company is developing its lead product candidate, eravacycline, a fully-synthetic fluorocycline, as an intravenous, or IV, and oral antibiotic for use as a first-line empiric monotherapy for the treatment of multidrug-resistant infections, including multidrug-resistant, or MDR, Gram-negative infections. The Company is also pursuing the discovery and development of additional antibiotics that target unmet medical needs, including multidrug-resistant Gram-negative bacteria. The Company is devoting substantially all of its efforts to product research and development, and market development. The Company is subject to a number of risks similar to those of other life science companies in a similar stage of development, including rapid technological change, dependence on key individuals, competition from other companies, compliance with government regulations, protection of proprietary technology, dependence on third parties, product liability, the need for development of commercially viable products, regulatory approval of products, uncertainty of market acceptance of products, and the need to obtain additional financing to fund the development of its product candidates.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operating losses for at least the next several years, and expects to require additional financial resources to advance its product candidates. The Company has incurred annual net operating losses in every year since its inception. As of September 30, 2017, the Company had an accumulated deficit of $438.4 million. The Company has not generated any product revenues and has financed its operations primarily through public offerings and private placements of its equity securities, debt financings and funding from the United States government. There can be no assurance that the Company will be able to generate product revenue in its anticipated amounts, on a timely basis or at all, or obtain additional debt or equity financing, or generate revenues from collaborative partners on terms acceptable to the Company, on a timely basis or at all. The failure of the Company to generate revenues or obtain sufficient funds on acceptable terms when needed could have a material adverse effect on the Company’s business, results of operations and financial condition. The Company believes that its existing cash and cash equivalents will enable it to fund its operating expenses and capital expenditure requirements into at least early 2019, which it believes would allow it to file for and potentially obtain regulatory approvals in the United States and Europe for IV eravacycline for the treatment of complicated intra-abdominal infections (“cIAI”), obtain top-line complicated urinary tract infection (“cUTI”) data from its IGNITE3 clinical study, to submit a supplemental new drug application (“sNDA”) to the United States Food and Drug Administration (“FDA”) for the treatment of cUTI if warranted, and to perform pre-commercialization activities and commercially launch eravacycline for the treatment of cIAI if approved. The Company may never be profitable even if it is successful in launching eravacycline for one or more indications. Until such time as the Company is profitable, if ever, the Company will be required to obtain further funding through public or private equity offerings, debt financings, collaborations and licensing arrangements or other sources.</t>
  </si>
  <si>
    <t>Summary of Significant Accounting Policies</t>
  </si>
  <si>
    <t>Accounting Policies [Abstract]</t>
  </si>
  <si>
    <t xml:space="preserve">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6 contained in the Company’s annual report on Form 10-K filed with the SEC on March 13, 2017 (the “2016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7 and the results of operations and comprehensive loss and cash flows for the three and nine months ended September 30, 2017 and 2016. Interim operating results for the three and nine months ended September 30, 2017 are not necessarily indicative of the results that may be expected for future interim periods or for the fiscal year ending December 31, 2017. The December 31, 2016 condensed consolidated balance sheet included herein was derived from audited consolida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All significant intercompany balances and transactions have been eliminated in consolidation. Going Concern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Based on a detailed cash forecast incorporating current development activities and related spending plans, the Company expects its cash to last more than one year beyond the date that the financial statements were issued. Based on this analysis, no additional disclosures are required. Recently Issued Accounting Pronouncements In May 2014, the Financial Accounting Standard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plans to use the modified retrospective method of adoption, to be effective January 1, 2018. In February 2016, the FASB issued ASU No. 2016-02, Leases (Topic 842) In August 2016, the FASB issued ASU No. 2016-15, Statement of Cash Flows (Topic 230): Classification of Certain Cash Receipts and Cash Payments . In November 2016, the FASB issued ASU No. 2016-18, Restricted Cash In May 2017, the FASB issued ASU No. 2017-09, Compensation - Stock Compensation (Topic 718): Scope of Modification Accounting The Company is currently evaluating the potential impact that this standard may have on its financial position, statements of operations and cash flows. Recently Adopted Accounting Standard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t>
  </si>
  <si>
    <t>Fair Value of Financial Instruments</t>
  </si>
  <si>
    <t>Fair Value Disclosures [Abstract]</t>
  </si>
  <si>
    <t>3. Fair Value of Financial Instru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September 30, 2017 and December 31, 2016 are classified below based on the three fair value hierarchy tiers described above (in thousands):
Fair Value Measurements at Reporting Date Using
Balance
Level 1
Level 2
Level 3
September 30, 2017
Cash and money market funds
$
161,365
$
161,365
$
—
$
—
December 31, 2016
Cash and money market funds
$
142,086
$
142,086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September 30,
2017
2016
Warrants
1,103
1,103
Unvested restricted stock units
338,700
461,858
Outstanding stock options
6,116,217
4,053,850
Totals
6,456,020
4,516,811</t>
  </si>
  <si>
    <t>Significant Agreements and Contracts</t>
  </si>
  <si>
    <t>Research And Development [Abstract]</t>
  </si>
  <si>
    <t xml:space="preserve">5. Significant Agreements and Contracts License Agreement In August 2006, the Company entered into a license agreement for certain intellectual property with Harvard University (“Harvard”). Under the license agreement, as of September 30, 2017, the Company has paid Harvard an aggregate of $6.1 million in upfront license fees and development milestone payments, and has issued 31,37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Government Grant and Contracts BARDA Contract for Eravacycline The Company has received funding for its lead product candidate, eravacycline, under an award from BARDA, an agency of the U.S. Department of Health and Human Services. In January 2012, BARDA awarded an initial five-year contract, which has since been extended, that provides for up to a total of $67.3 million in funding for the development, manufacturing and clinical evaluation of eravacycline for the treatment of disease caused by bacterial biothreat pathogens (“BARDA Contract”). The funding under the BARDA Contract is also being used for the development, manufacturing and clinical evaluation of eravacycline to treat certain infections caused by life-threatening multidrug-resistant bacteria. In connection with the BARDA Contract, in February 2012, the Company entered into a cost-plus-fixed-fee subcontract with CUBRC Inc. (“CUBRC”), an independent, not for profit, research corporation that specializes in U.S. government-based contracts, which is also the direct recipient of the BARDA Contract. This subcontract, which currently expires in May 2018, granted the Company initial funding of up to $41.6 million, reflecting the portion of the BARDA Contract funding that may be paid to the Company for its activities. The total committed funding under the BARDA subcontract has increased since the initial award in 2012 due to BARDA’s exercise of options to continue to fund specific work performed by the Company related to eravacycline. Although the BARDA Contract and the Company’s subcontract with CUBRC under the BARDA Contract have terms which currently expire in May 2018,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for up to $41.6 million through May 10, 2018, the current contract end date, as a result of the exercise of several options by BARDA under the BARDA Contract. Total funds of $34.7 million had been received by the Company through September 30, 2017 under this contract. During the three months ended September 30, 2017 and 2016, the Company recognized revenue of $2.1 million and $0.6 million, respectively, from the Company’s subcontract under the BARDA Contract. During the nine months ended September 30, 2017 and 2016, the Company recognized revenue of $3.6 million and $2.2 million, respectively, from the Company’s subcontract under the BARDA Contract. NIAID Grant and Contract for TP-271 The Company has received funding for its phase 1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
•
the NIAID Grant awarded in July 2011 that provides up to a total of approximately $2.9 million over five years; and
•
the NIAID Contract awarded in September 2011 that provides up to a total of approximately $35.8 million over five years. In connection with the NIAID Grant, in November 2011, CUBRC, the direct recipient of the NIAID Grant, awarded the Company a no-fee subaward of approximately $0.9 million, reflecting the portion of the NIAID Grant funding that may be paid to the Company for its activities. In connection with the NIAID Contract, in October 2011, the Company entered into a cost-plus-fixed-fee subcontract with CUBRC, the direct recipient of the NIAID Contract, which subcontract currently expires in December 2018 under which the Company may receive funding of up to approximately $15.1 million, reflecting the portion of the NIAID Contract funding that may be paid to the Company for its activities. The total potential committed funding under the NIAID subcontract has increased since the initial award in 2011 due to NIAID’s exercise of options to continue to fund specific work performed by the Company related to TP-271. Although the NIAID Contract and the Company’s subcontract with CUBRC under the NIAID Contract have terms which currently expire on December 31, 2018, NIAID is entitled to terminate the project for convenience at any time, and is not obligated to provide continued funding beyond the respective expiration dates. To the extent that NIAID ceases to provide funding of the programs to CUBRC, CUBRC has the right to cease providing funding to the Company. As of September 30, 2017, committed funding from CUBRC under the Company’s subcontract with respect to the NIAID Contract is $15.1 million, of which $12.9 million had been received through September 30, 2017. In addition, the NIAID Grant and the Company’s subaward from CUBRC expired on May 31, 2017. Through September 30, 2017, the Company received all committed funding of $0.9 million from CUBRC under the Company’s subaward with respect to the NIAID Grant. During the three months ended September 30, 2017 and 2016, the Company recognized revenue of $1.5 million and $0.2 million, respectively, from the Company’s subcontract under the NIAID Contract. During the three months ended September 30, 2017, the Company recognized no revenue from its subaward under the NIAID Grant compared to revenue of CARB-X Award for TP-6076 In March 2017, CARB-X selected the Company to receive up to $4.0 million in research funding over eighteen months for TP-6076. In connection with this funding, the Company entered into a cost reimbursement Sub-Award Agreement (the “Sub-Award Agreement”) with the Trustees of Boston University, the administrator of the program. The Company began recognizing revenue from the Sub-Award Agreement in April 2017. During the three months ended September 30, 2017, the Company recognized revenue of $0.4 million under this Sub-Award Agreement. During the nine months ended September 30, 2017, the Company recognized revenue of $0.9 million under this Sub-Award Agreement. This Sub-Award Agreement will fund certain activities through the end of 2018. This Sub-Award Agreement can be terminated for convenience at any time, subject to 30 days prior written notice. </t>
  </si>
  <si>
    <t>Accrued Expenses</t>
  </si>
  <si>
    <t>Payables And Accruals [Abstract]</t>
  </si>
  <si>
    <t>6. Accrued Expenses Accrued expenses at September 30, 2017 and December 31, 2016 consisted of the following (in thousands):
September 30,
December 31,
2017
2016
Clinical trial related
$
4,793
$
1,129
Salaries and benefits
2,896
2,498
Drug supply and development
2,767
2,698
Professional fees
1,350
965
Preclinical
654
163
Other
428
232
Total
$
12,888
$
7,685</t>
  </si>
  <si>
    <t>Stock-Based Compensation</t>
  </si>
  <si>
    <t>Disclosure Of Compensation Related Costs Sharebased Payments [Abstract]</t>
  </si>
  <si>
    <t>7. Stock-Based Compensation In January 2017, the number of shares available for issuance under the Tetraphase Pharmaceuticals, Inc. Stock Incentive Plan 2013 Stock Incentive Plan, as amended (“2013 Plan”) was increased by approximately 1.5 million shares as a result of the automatic increase provision of the 2013 Plan. As of September 30, 2017, the total number of shares of common stock available for issuance under the 2013 Plan was approximately 0.5 million. Stock-Based Compensation Expense During the three and nine months ended September 30, 2017 and 2016, the Company recognized the following stock-based compensation expense (in thousands):
Three Months Ended
Nine Months Ended
September 30,
September 30,
2017
2016
2017
2016
Research and development
$
1,545
$
1,744
$
4,719
$
5,224
General and administrative
1,577
1,584
4,639
5,089
Total
$
3,122
$
3,328
$
9,358
$
10,313
Three Months Ended
Nine Months Ended
September 30,
September 30,
2017
2016
2017
2016
Stock options
$
2,880
$
2,742
$
8,695
$
8,629
Restricted stock units
211
560
579
1,551
Employee stock purchase plan
31
26
84
133
Total
$
3,122
$
3,328
$
9,358
$
10,313
Stock Options The following table summarizes the stock option activity for the nine months ended September 30, 2017 :
Shares
Weighted- Average Exercise Price
Outstanding at December 31, 2016
4,066,411
$
18.42
Granted
2,278,750
$
4.31
Exercised
(66,076
)
$
3.21
Forfeited
(162,868
)
$
14.94
Outstanding at September 30, 2017
6,116,217
$
13.42
Exercisable at September 30, 2017
2,884,503
$
16.59
As of September 30, 2017, there was $19.2 million of total unrecognized stock-based compensation cost related to employee unvested stock options granted under the 2013 Plan. The Company expects to recognize that cost over a remaining weighted-average period of 2.5 years. Restricted Stock Units In January 2016, the Company granted additional restricted stock units to employees. These restricted stock units vest in annual increments over three years, subject to continued employment with the Company and had a grant date fair value of $8.47 per share, which was the closing price of the Company’s common stock on the date of grant. In January 2017, the Company issued 175,000 restricted stock units with service and performance conditions to certain employees, none of which vested during the nine months ended September 30, 2017.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he following table summarizes the restricted stock activity for the nine months ended September 30, 2017:
Shares
Weighted- Average Grant Date Fair Value
Unvested at December 31, 2016
254,378
$
8.47
Granted
175,000
$
3.83
Forfeited
(5,906
)
$
8.47
Vested/Released
(84,772
)
$
8.47
Unvested at September 30, 2017
338,700
$
6.07
As of September 30, 2017, there was $1.5 million of total unrecognized stock-based compensation expense related to restricted stock units granted under the 2013 Plan. The expense is expected to be recognized over a weighted-average period of 1.8 years. Employee stock purchase plan Under the Company’s 2014 Employee Stock Purchase Plan (“2014 ESPP”), an aggregate of 300,000 shares of common stock have been reserved for issuance pursuant to purchase rights granted to the Company’s employees. As of September 30, 2017, 171,697 shares remained available for issuance. During the nine months ended September 30, 2017 and 2016, 44,785 shares and 21,178 shares of common stock were issued under the 2014 ESPP, respectively.</t>
  </si>
  <si>
    <t>Equity</t>
  </si>
  <si>
    <t>Equity [Abstract]</t>
  </si>
  <si>
    <t>8. Equity On January 17, 2017, the Company entered into a Controlled Equity Offering Sales Agreement (the “Sales Agreement”), with Cantor Fitzgerald &amp; Co. as sales agent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September 30, 2017, the Company had sold an aggregate of 3,935,450 shares of common stock under the Sales Agreement, at an average selling price of approximately $7.78 per share for aggregate gross proceeds of $30.6 million and net proceeds of $29.5 million after deducting the sales commissions and offering expenses. An additional 222,423 shares had been sold under the Amended Sales Agreements subsequent to September 30, 2017, for net proceeds of $1.7 million after deducting sales commissions. As of October 31, 2017, $47.6 million of common stock remained available to be sold under the amended Sales Agreement, subject to certain conditions specified therein. On August 2, 2017, the Company sold 10,000,000 shares of common stock in an underwritten public offering at an offering price to the public of $6.50 per share, resulting in net proceeds to the Company of $60.7 million after deducting underwriting discounts and commissions of $3.9 million and offering costs of $0.4 million. In connection with the offering, the Company granted the underwriters an option to purchase up to an additional 1,500,000 shares on the same terms and conditions as the offering, pursuant to which the underwriters exercised an option to purchase 107,000 additional shares on August 25, 2017, resulting in additional net proceeds to the Company of approximately $0.7 million after deducting underwriting discounts and commissions.</t>
  </si>
  <si>
    <t>Summary of Significant Accounting Policies (Policies)</t>
  </si>
  <si>
    <t>Basis of Presentation</t>
  </si>
  <si>
    <t xml:space="preserve">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6 contained in the Company’s annual report on Form 10-K filed with the SEC on March 13, 2017 (the “2016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7 and the results of operations and comprehensive loss and cash flows for the three and nine months ended September 30, 2017 and 2016. Interim operating results for the three and nine months ended September 30, 2017 are not necessarily indicative of the results that may be expected for future interim periods or for the fiscal year ending December 31, 2017. The December 31, 2016 condensed consolidated balance sheet included herein was derived from audited consolidated financial statements, but does not include all disclosures including notes required by GAAP for complete financial statements. </t>
  </si>
  <si>
    <t>Use of Estimates</t>
  </si>
  <si>
    <t xml:space="preserve">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t>
  </si>
  <si>
    <t>Principles of Consolidation</t>
  </si>
  <si>
    <t xml:space="preserve">Principles of Consolidation The condensed consolidated financial statements include the accounts of the Company and its wholly owned subsidiaries. All significant intercompany balances and transactions have been eliminated in consolidation. </t>
  </si>
  <si>
    <t>Going Concern Assessment</t>
  </si>
  <si>
    <t>Going Concern Assessment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financial statements are required if management concludes that substantial doubt exists or that its plans alleviate the substantial doubt that was raised. Based on a detailed cash forecast incorporating current development activities and related spending plans, the Company expects its cash to last more than one year beyond the date that the financial statements were issued. Based on this analysis, no additional disclosures are required.</t>
  </si>
  <si>
    <t>Recently Issued Accounting Pronouncements</t>
  </si>
  <si>
    <t xml:space="preserve">Recently Issued Accounting Pronouncements In May 2014, the Financial Accounting Standard Board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plans to use the modified retrospective method of adoption, to be effective January 1, 2018. In February 2016, the FASB issued ASU No. 2016-02, Leases (Topic 842) In August 2016, the FASB issued ASU No. 2016-15, Statement of Cash Flows (Topic 230): Classification of Certain Cash Receipts and Cash Payments . In November 2016, the FASB issued ASU No. 2016-18, Restricted Cash In May 2017, the FASB issued ASU No. 2017-09, Compensation - Stock Compensation (Topic 718): Scope of Modification Accounting The Company is currently evaluating the potential impact that this standard may have on its financial position, statements of operations and cash flows. </t>
  </si>
  <si>
    <t>Recently Adopted Accounting Standards</t>
  </si>
  <si>
    <t xml:space="preserve">Recently Adopted Accounting Standards In March 2016, the FASB issued ASU No. 2016-09, Improvements to Employee Share-Based Payment Accounting ASU No. 2016-09 requires that this change be applied using a modified-retrospective transition method by means of a cumulative-effect adjustment to retained earnings as of the beginning of the fiscal year in which the guidance is adopted. The Company did not make an adjustment to retained earnings as the amount was immaterial to the financial statements. </t>
  </si>
  <si>
    <t>Fair Value of Financial Instruments (Tables)</t>
  </si>
  <si>
    <t>Financial Instruments Measured at Fair Value</t>
  </si>
  <si>
    <t>Financial instruments measured at fair value as of September 30, 2017 and December 31, 2016 are classified below based on the three fair value hierarchy tiers described above (in thousands):
Fair Value Measurements at Reporting Date Using
Balance
Level 1
Level 2
Level 3
September 30, 2017
Cash and money market funds
$
161,365
$
161,365
$
—
$
—
December 31, 2016
Cash and money market funds
$
142,086
$
142,086
$
—
$
—</t>
  </si>
  <si>
    <t>Net Loss per Common Share (Tables)</t>
  </si>
  <si>
    <t>Amounts Excluded from Calculation of Net Loss Per Share</t>
  </si>
  <si>
    <t>The amounts in the table below were excluded from the calculation of net loss per share, due to their anti-dilutive effect:
September 30,
2017
2016
Warrants
1,103
1,103
Unvested restricted stock units
338,700
461,858
Outstanding stock options
6,116,217
4,053,850
Totals
6,456,020
4,516,811</t>
  </si>
  <si>
    <t>Accrued Expenses (Tables)</t>
  </si>
  <si>
    <t>Accrued expenses at September 30, 2017 and December 31, 2016 consisted of the following (in thousands):
September 30,
December 31,
2017
2016
Clinical trial related
$
4,793
$
1,129
Salaries and benefits
2,896
2,498
Drug supply and development
2,767
2,698
Professional fees
1,350
965
Preclinical
654
163
Other
428
232
Total
$
12,888
$
7,685</t>
  </si>
  <si>
    <t>Stock-Based Compensation (Tables)</t>
  </si>
  <si>
    <t>Stock-based Compensation Expense</t>
  </si>
  <si>
    <t>During the three and nine months ended September 30, 2017 and 2016, the Company recognized the following stock-based compensation expense (in thousands):
Three Months Ended
Nine Months Ended
September 30,
September 30,
2017
2016
2017
2016
Research and development
$
1,545
$
1,744
$
4,719
$
5,224
General and administrative
1,577
1,584
4,639
5,089
Total
$
3,122
$
3,328
$
9,358
$
10,313
Three Months Ended
Nine Months Ended
September 30,
September 30,
2017
2016
2017
2016
Stock options
$
2,880
$
2,742
$
8,695
$
8,629
Restricted stock units
211
560
579
1,551
Employee stock purchase plan
31
26
84
133
Total
$
3,122
$
3,328
$
9,358
$
10,313</t>
  </si>
  <si>
    <t>Stock Option Activity</t>
  </si>
  <si>
    <t>The following table summarizes the stock option activity for the nine months ended September 30, 2017 :
Shares
Weighted- Average Exercise Price
Outstanding at December 31, 2016
4,066,411
$
18.42
Granted
2,278,750
$
4.31
Exercised
(66,076
)
$
3.21
Forfeited
(162,868
)
$
14.94
Outstanding at September 30, 2017
6,116,217
$
13.42
Exercisable at September 30, 2017
2,884,503
$
16.59</t>
  </si>
  <si>
    <t>Summary of Restricted Stock Activity</t>
  </si>
  <si>
    <t>The following table summarizes the restricted stock activity for the nine months ended September 30, 2017:
Shares
Weighted- Average Grant Date Fair Value
Unvested at December 31, 2016
254,378
$
8.47
Granted
175,000
$
3.83
Forfeited
(5,906
)
$
8.47
Vested/Released
(84,772
)
$
8.47
Unvested at September 30, 2017
338,700
$
6.07</t>
  </si>
  <si>
    <t>Organization and Operations - Additional Information (Detail) - USD ($) $ in Thousands</t>
  </si>
  <si>
    <t>Summary of Significant Accounting Policies - Additional Information (Detail)</t>
  </si>
  <si>
    <t>Minimum [Member]</t>
  </si>
  <si>
    <t>Summary Of Significant Accounting Policies [Line Items]</t>
  </si>
  <si>
    <t>Cash availability forecasted period beyond reporting date</t>
  </si>
  <si>
    <t>1 year</t>
  </si>
  <si>
    <t>Fair Value of Financial Instru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Significant Agreements and Contracts - Additional Information (Detail) - USD ($)</t>
  </si>
  <si>
    <t>1 Months Ended</t>
  </si>
  <si>
    <t>Mar. 31, 2017</t>
  </si>
  <si>
    <t>Jan. 31, 2012</t>
  </si>
  <si>
    <t>Sep. 30, 2011</t>
  </si>
  <si>
    <t>Jul. 31, 2011</t>
  </si>
  <si>
    <t>Feb. 29, 2012</t>
  </si>
  <si>
    <t>Nov. 30, 2011</t>
  </si>
  <si>
    <t>Oct. 31, 2011</t>
  </si>
  <si>
    <t>BARDA Contract [Member] | Biomedical Advanced Research and Development Authority (BARDA) [Member]</t>
  </si>
  <si>
    <t>Research and Development Arrangement, Contract to Perform for Others [Line Items]</t>
  </si>
  <si>
    <t>Awarded contract for development, contract period</t>
  </si>
  <si>
    <t>5 years</t>
  </si>
  <si>
    <t>Government contract for research and development, amount</t>
  </si>
  <si>
    <t>BARDA Contract [Member] | CUBRC Inc [Member]</t>
  </si>
  <si>
    <t>Contract expiration date, Year and Month</t>
  </si>
  <si>
    <t>2018-05</t>
  </si>
  <si>
    <t>BARDA Contract [Member] | CUBRC Inc [Member] | Maximum [Member]</t>
  </si>
  <si>
    <t>Committed funding for subcontracts</t>
  </si>
  <si>
    <t>NIAID Contract [Member] | CUBRC Inc [Member]</t>
  </si>
  <si>
    <t>2018-12</t>
  </si>
  <si>
    <t>NIAID Contract [Member] | CUBRC Inc [Member] | Maximum [Member]</t>
  </si>
  <si>
    <t>NIAID Contract [Member] | National Institutes of Health's (NIH) National Institute of Allergy and Infectious Diseases (NIAID) Division [Member]</t>
  </si>
  <si>
    <t>NIAID Contract [Member] | National Institutes of Health's (NIH) National Institute of Allergy and Infectious Diseases (NIAID) Division [Member] | Subcontract with CUBRC [Member]</t>
  </si>
  <si>
    <t>Proceed from awarded contract for development</t>
  </si>
  <si>
    <t>Contracts Revenue</t>
  </si>
  <si>
    <t>Contract expiration date</t>
  </si>
  <si>
    <t>Dec. 31,
		2018</t>
  </si>
  <si>
    <t>NIAID Contract [Member] | National Institutes of Health's (NIH) National Institute of Allergy and Infectious Diseases (NIAID) Division [Member] | Subaward Under the NIAID Grant [Member]</t>
  </si>
  <si>
    <t>May 31,
		2017</t>
  </si>
  <si>
    <t>NIAID Contract [Member] | National Institutes of Health's (NIH) National Institute of Allergy and Infectious Diseases (NIAID) Division [Member] | Maximum [Member]</t>
  </si>
  <si>
    <t>Awarded contract for development, amount</t>
  </si>
  <si>
    <t>CARB-X Award [Member] | Combating Antibiotic Resistant Bacteria Biopharmaceutical Accelerator (CARB-X) [Member]</t>
  </si>
  <si>
    <t>Research funding period</t>
  </si>
  <si>
    <t>18 months</t>
  </si>
  <si>
    <t>CARB-X Award [Member] | Combating Antibiotic Resistant Bacteria Biopharmaceutical Accelerator (CARB-X) [Member] | Sub-Award Agreement with Trustees of Boston University [Member]</t>
  </si>
  <si>
    <t>Notice period for termination of sub-award agreement</t>
  </si>
  <si>
    <t>30 days</t>
  </si>
  <si>
    <t>CARB-X Award [Member] | Combating Antibiotic Resistant Bacteria Biopharmaceutical Accelerator (CARB-X) [Member] | Maximum [Member]</t>
  </si>
  <si>
    <t>License Agreement Terms [Member]</t>
  </si>
  <si>
    <t>Upfront and milestone payments</t>
  </si>
  <si>
    <t>Number of common stock to be issued</t>
  </si>
  <si>
    <t>Additional Funding Agreement Terms [Member] | BARDA Contract [Member] | CUBRC Inc [Member]</t>
  </si>
  <si>
    <t>Contract maturity date</t>
  </si>
  <si>
    <t>May 10,
		2018</t>
  </si>
  <si>
    <t>Additional Funding Agreement Terms [Member] | BARDA Contract [Member] | CUBRC Inc [Member] | Maximum [Member]</t>
  </si>
  <si>
    <t>Accrued Expenses - Accrued Expenses (Detail) - USD ($) $ in Thousands</t>
  </si>
  <si>
    <t>Clinical trial related</t>
  </si>
  <si>
    <t>Salaries and benefits</t>
  </si>
  <si>
    <t>Drug supply and development</t>
  </si>
  <si>
    <t>Professional fees</t>
  </si>
  <si>
    <t>Preclinical</t>
  </si>
  <si>
    <t>Other</t>
  </si>
  <si>
    <t>Total</t>
  </si>
  <si>
    <t>Stock-Based Compensation - Additional Information (Detail) - USD ($) $ / shares in Units, $ in Millions</t>
  </si>
  <si>
    <t>Feb. 27, 2014</t>
  </si>
  <si>
    <t>Jan. 31, 2017</t>
  </si>
  <si>
    <t>Jan. 31, 2016</t>
  </si>
  <si>
    <t>Share-based Compensation Arrangement by Share-based Payment Award [Line Items]</t>
  </si>
  <si>
    <t>Unrecognized stock-based compensation cost related to the unvested stock option</t>
  </si>
  <si>
    <t>Weighted-average period to recognize compensation cost unvested stock option</t>
  </si>
  <si>
    <t>2 years 6 months</t>
  </si>
  <si>
    <t>Restricted Stock Units [Member]</t>
  </si>
  <si>
    <t>Option vesting period</t>
  </si>
  <si>
    <t>3 years</t>
  </si>
  <si>
    <t>Share based compensation, grant date fair value</t>
  </si>
  <si>
    <t>Shares issued</t>
  </si>
  <si>
    <t>Shares vested</t>
  </si>
  <si>
    <t>Weighted-average period of cost expected to be recognized</t>
  </si>
  <si>
    <t>1 year 9 months 19 days</t>
  </si>
  <si>
    <t>Restricted Stock Units [Member] | Service and Performance Condition [Member]</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tock Option Activity (Detail)</t>
  </si>
  <si>
    <t>Sep. 30, 2017$ / sharesshares</t>
  </si>
  <si>
    <t>Number of Shares</t>
  </si>
  <si>
    <t>Beginning balance | shares</t>
  </si>
  <si>
    <t>Granted | shares</t>
  </si>
  <si>
    <t>Exercised | shares</t>
  </si>
  <si>
    <t>Forfeited | shares</t>
  </si>
  <si>
    <t>Ending balance | shares</t>
  </si>
  <si>
    <t>Exercisable at September 30, 2017 | shares</t>
  </si>
  <si>
    <t>Weighted-Average Exercise Price</t>
  </si>
  <si>
    <t>Beginning balance | $ / shares</t>
  </si>
  <si>
    <t>Granted | $ / shares</t>
  </si>
  <si>
    <t>Exercised | $ / shares</t>
  </si>
  <si>
    <t>Forfeited | $ / shares</t>
  </si>
  <si>
    <t>Ending balance | $ / shares</t>
  </si>
  <si>
    <t>Exercisable at September 30, 2017 | $ / shares</t>
  </si>
  <si>
    <t>Stock-Based Compensation - Summary of Restricted Stock Activity (Detail) - Restricted Stock Units [Member]</t>
  </si>
  <si>
    <t>Shares</t>
  </si>
  <si>
    <t>Vested/Released | shares</t>
  </si>
  <si>
    <t>Weighted-Average Grant Date Fair Value</t>
  </si>
  <si>
    <t>Vested/Released | $ / shares</t>
  </si>
  <si>
    <t>Equity - Additional Information (Detail) - USD ($)</t>
  </si>
  <si>
    <t>Aug. 25, 2017</t>
  </si>
  <si>
    <t>Aug. 02, 2017</t>
  </si>
  <si>
    <t>Jul. 07, 2017</t>
  </si>
  <si>
    <t>Jan. 17, 2017</t>
  </si>
  <si>
    <t>Shareholders Equity [Line Items]</t>
  </si>
  <si>
    <t>Proceeds from issuing of shares</t>
  </si>
  <si>
    <t>Underwriters option to purchase shares exercised</t>
  </si>
  <si>
    <t>Sales Agreement [Member]</t>
  </si>
  <si>
    <t>Percentage of commission on gross proceeds per share sold</t>
  </si>
  <si>
    <t>3.00%</t>
  </si>
  <si>
    <t>Average selling price per share</t>
  </si>
  <si>
    <t>Gross proceeds from sale of common stock</t>
  </si>
  <si>
    <t>Net proceeds from sale of common stock</t>
  </si>
  <si>
    <t>Sales Agreement [Member] | Subsequent Event [Member]</t>
  </si>
  <si>
    <t>Aggregate offering price</t>
  </si>
  <si>
    <t>Underwritten Public Offering [Member]</t>
  </si>
  <si>
    <t>Common stock, issue price</t>
  </si>
  <si>
    <t>Underwriting discounts and commissions</t>
  </si>
  <si>
    <t>Offering costs</t>
  </si>
  <si>
    <t>Maximum [Member] | Sales Agreement [Member]</t>
  </si>
  <si>
    <t>Maximum [Member] | Underwritten Public Offering [Member]</t>
  </si>
  <si>
    <t>Underwriters option to purchase additional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3707</v>
      </c>
    </row>
    <row r="12" spans="1:3">
      <c r="A12" s="4" t="s">
        <v>19</v>
      </c>
      <c r="B12" s="4" t="s">
        <v>20</v>
      </c>
    </row>
    <row r="13" spans="1:3">
      <c r="A13" s="4" t="s">
        <v>21</v>
      </c>
      <c r="B13" s="4" t="s">
        <v>22</v>
      </c>
    </row>
    <row r="14" spans="1:3">
      <c r="A14" s="4" t="s">
        <v>23</v>
      </c>
      <c r="C14" s="5" t="n">
        <v>51414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9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0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0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10</v>
      </c>
    </row>
    <row r="4" spans="1:2">
      <c r="A4" s="4" t="s">
        <v>109</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5</v>
      </c>
    </row>
    <row r="2" spans="1:3">
      <c r="A2" s="3" t="s">
        <v>95</v>
      </c>
    </row>
    <row r="3" spans="1:3">
      <c r="A3" s="4" t="s">
        <v>46</v>
      </c>
      <c r="B3" s="7" t="n">
        <v>-438408</v>
      </c>
      <c r="C3" s="7" t="n">
        <v>-3471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365</v>
      </c>
      <c r="C3" s="7" t="n">
        <v>142086</v>
      </c>
    </row>
    <row r="4" spans="1:3">
      <c r="A4" s="4" t="s">
        <v>28</v>
      </c>
      <c r="B4" s="5" t="n">
        <v>3565</v>
      </c>
      <c r="C4" s="5" t="n">
        <v>1789</v>
      </c>
    </row>
    <row r="5" spans="1:3">
      <c r="A5" s="4" t="s">
        <v>29</v>
      </c>
      <c r="B5" s="5" t="n">
        <v>5493</v>
      </c>
      <c r="C5" s="5" t="n">
        <v>6582</v>
      </c>
    </row>
    <row r="6" spans="1:3">
      <c r="A6" s="4" t="s">
        <v>30</v>
      </c>
      <c r="B6" s="5" t="n">
        <v>170423</v>
      </c>
      <c r="C6" s="5" t="n">
        <v>150457</v>
      </c>
    </row>
    <row r="7" spans="1:3">
      <c r="A7" s="4" t="s">
        <v>31</v>
      </c>
      <c r="B7" s="5" t="n">
        <v>1424</v>
      </c>
      <c r="C7" s="5" t="n">
        <v>1054</v>
      </c>
    </row>
    <row r="8" spans="1:3">
      <c r="A8" s="4" t="s">
        <v>32</v>
      </c>
      <c r="B8" s="5" t="n">
        <v>199</v>
      </c>
      <c r="C8" s="5" t="n">
        <v>199</v>
      </c>
    </row>
    <row r="9" spans="1:3">
      <c r="A9" s="4" t="s">
        <v>33</v>
      </c>
      <c r="B9" s="5" t="n">
        <v>172046</v>
      </c>
      <c r="C9" s="5" t="n">
        <v>151710</v>
      </c>
    </row>
    <row r="10" spans="1:3">
      <c r="A10" s="3" t="s">
        <v>34</v>
      </c>
    </row>
    <row r="11" spans="1:3">
      <c r="A11" s="4" t="s">
        <v>35</v>
      </c>
      <c r="B11" s="5" t="n">
        <v>8893</v>
      </c>
      <c r="C11" s="5" t="n">
        <v>2555</v>
      </c>
    </row>
    <row r="12" spans="1:3">
      <c r="A12" s="4" t="s">
        <v>36</v>
      </c>
      <c r="B12" s="5" t="n">
        <v>12888</v>
      </c>
      <c r="C12" s="5" t="n">
        <v>7685</v>
      </c>
    </row>
    <row r="13" spans="1:3">
      <c r="A13" s="4" t="s">
        <v>37</v>
      </c>
      <c r="B13" s="5" t="n">
        <v>782</v>
      </c>
      <c r="C13" s="5" t="n">
        <v>1255</v>
      </c>
    </row>
    <row r="14" spans="1:3">
      <c r="A14" s="4" t="s">
        <v>38</v>
      </c>
      <c r="B14" s="5" t="n">
        <v>22563</v>
      </c>
      <c r="C14" s="5" t="n">
        <v>11495</v>
      </c>
    </row>
    <row r="15" spans="1:3">
      <c r="A15" s="4" t="s">
        <v>39</v>
      </c>
      <c r="B15" s="5" t="n">
        <v>119</v>
      </c>
      <c r="C15" s="5" t="n">
        <v>162</v>
      </c>
    </row>
    <row r="16" spans="1:3">
      <c r="A16" s="4" t="s">
        <v>40</v>
      </c>
      <c r="B16" s="4" t="s">
        <v>41</v>
      </c>
      <c r="C16" s="4" t="s">
        <v>41</v>
      </c>
    </row>
    <row r="17" spans="1:3">
      <c r="A17" s="3" t="s">
        <v>42</v>
      </c>
    </row>
    <row r="18" spans="1:3">
      <c r="A18" s="4" t="s">
        <v>43</v>
      </c>
      <c r="B18" s="4" t="s">
        <v>41</v>
      </c>
      <c r="C18" s="4" t="s">
        <v>41</v>
      </c>
    </row>
    <row r="19" spans="1:3">
      <c r="A19" s="4" t="s">
        <v>44</v>
      </c>
      <c r="B19" s="5" t="n">
        <v>51</v>
      </c>
      <c r="C19" s="5" t="n">
        <v>37</v>
      </c>
    </row>
    <row r="20" spans="1:3">
      <c r="A20" s="4" t="s">
        <v>45</v>
      </c>
      <c r="B20" s="5" t="n">
        <v>587721</v>
      </c>
      <c r="C20" s="5" t="n">
        <v>487148</v>
      </c>
    </row>
    <row r="21" spans="1:3">
      <c r="A21" s="4" t="s">
        <v>46</v>
      </c>
      <c r="B21" s="5" t="n">
        <v>-438408</v>
      </c>
      <c r="C21" s="5" t="n">
        <v>-347132</v>
      </c>
    </row>
    <row r="22" spans="1:3">
      <c r="A22" s="4" t="s">
        <v>47</v>
      </c>
      <c r="B22" s="5" t="n">
        <v>149364</v>
      </c>
      <c r="C22" s="5" t="n">
        <v>140053</v>
      </c>
    </row>
    <row r="23" spans="1:3">
      <c r="A23" s="4" t="s">
        <v>48</v>
      </c>
      <c r="B23" s="7" t="n">
        <v>172046</v>
      </c>
      <c r="C23" s="7" t="n">
        <v>151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147</v>
      </c>
      <c r="B1" s="2" t="s">
        <v>1</v>
      </c>
    </row>
    <row r="2" spans="1:2">
      <c r="B2" s="2" t="s">
        <v>2</v>
      </c>
    </row>
    <row r="3" spans="1:2">
      <c r="A3" s="4" t="s">
        <v>148</v>
      </c>
    </row>
    <row r="4" spans="1:2">
      <c r="A4" s="3"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5</v>
      </c>
    </row>
    <row r="2" spans="1:3">
      <c r="A2" s="3" t="s">
        <v>153</v>
      </c>
    </row>
    <row r="3" spans="1:3">
      <c r="A3" s="4" t="s">
        <v>154</v>
      </c>
      <c r="B3" s="7" t="n">
        <v>161365</v>
      </c>
      <c r="C3" s="7" t="n">
        <v>142086</v>
      </c>
    </row>
    <row r="4" spans="1:3">
      <c r="A4" s="4" t="s">
        <v>155</v>
      </c>
    </row>
    <row r="5" spans="1:3">
      <c r="A5" s="3" t="s">
        <v>153</v>
      </c>
    </row>
    <row r="6" spans="1:3">
      <c r="A6" s="4" t="s">
        <v>154</v>
      </c>
      <c r="B6" s="7" t="n">
        <v>161365</v>
      </c>
      <c r="C6" s="7" t="n">
        <v>1420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1</v>
      </c>
    </row>
    <row r="3" spans="1:3">
      <c r="A3" s="3" t="s">
        <v>157</v>
      </c>
    </row>
    <row r="4" spans="1:3">
      <c r="A4" s="4" t="s">
        <v>158</v>
      </c>
      <c r="B4" s="5" t="n">
        <v>6456020</v>
      </c>
      <c r="C4" s="5" t="n">
        <v>4516811</v>
      </c>
    </row>
    <row r="5" spans="1:3">
      <c r="A5" s="4" t="s">
        <v>159</v>
      </c>
    </row>
    <row r="6" spans="1:3">
      <c r="A6" s="3" t="s">
        <v>157</v>
      </c>
    </row>
    <row r="7" spans="1:3">
      <c r="A7" s="4" t="s">
        <v>158</v>
      </c>
      <c r="B7" s="5" t="n">
        <v>1103</v>
      </c>
      <c r="C7" s="5" t="n">
        <v>1103</v>
      </c>
    </row>
    <row r="8" spans="1:3">
      <c r="A8" s="4" t="s">
        <v>160</v>
      </c>
    </row>
    <row r="9" spans="1:3">
      <c r="A9" s="3" t="s">
        <v>157</v>
      </c>
    </row>
    <row r="10" spans="1:3">
      <c r="A10" s="4" t="s">
        <v>158</v>
      </c>
      <c r="B10" s="5" t="n">
        <v>338700</v>
      </c>
      <c r="C10" s="5" t="n">
        <v>461858</v>
      </c>
    </row>
    <row r="11" spans="1:3">
      <c r="A11" s="4" t="s">
        <v>161</v>
      </c>
    </row>
    <row r="12" spans="1:3">
      <c r="A12" s="3" t="s">
        <v>157</v>
      </c>
    </row>
    <row r="13" spans="1:3">
      <c r="A13" s="4" t="s">
        <v>158</v>
      </c>
      <c r="B13" s="5" t="n">
        <v>6116217</v>
      </c>
      <c r="C13" s="5" t="n">
        <v>40538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162</v>
      </c>
      <c r="B1" s="2" t="s">
        <v>163</v>
      </c>
      <c r="F1" s="2" t="s">
        <v>60</v>
      </c>
      <c r="H1" s="2" t="s">
        <v>1</v>
      </c>
    </row>
    <row r="2" spans="1:12">
      <c r="B2" s="2" t="s">
        <v>164</v>
      </c>
      <c r="C2" s="2" t="s">
        <v>165</v>
      </c>
      <c r="D2" s="2" t="s">
        <v>166</v>
      </c>
      <c r="E2" s="2" t="s">
        <v>167</v>
      </c>
      <c r="F2" s="2" t="s">
        <v>2</v>
      </c>
      <c r="G2" s="2" t="s">
        <v>61</v>
      </c>
      <c r="H2" s="2" t="s">
        <v>2</v>
      </c>
      <c r="I2" s="2" t="s">
        <v>61</v>
      </c>
      <c r="J2" s="2" t="s">
        <v>168</v>
      </c>
      <c r="K2" s="2" t="s">
        <v>169</v>
      </c>
      <c r="L2" s="2" t="s">
        <v>170</v>
      </c>
    </row>
    <row r="3" spans="1:12">
      <c r="A3" s="4" t="s">
        <v>171</v>
      </c>
    </row>
    <row r="4" spans="1:12">
      <c r="A4" s="3" t="s">
        <v>172</v>
      </c>
    </row>
    <row r="5" spans="1:12">
      <c r="A5" s="4" t="s">
        <v>173</v>
      </c>
      <c r="C5" s="4" t="s">
        <v>174</v>
      </c>
    </row>
    <row r="6" spans="1:12">
      <c r="A6" s="4" t="s">
        <v>175</v>
      </c>
      <c r="C6" s="7" t="n">
        <v>67300000</v>
      </c>
    </row>
    <row r="7" spans="1:12">
      <c r="A7" s="4" t="s">
        <v>176</v>
      </c>
    </row>
    <row r="8" spans="1:12">
      <c r="A8" s="3" t="s">
        <v>172</v>
      </c>
    </row>
    <row r="9" spans="1:12">
      <c r="A9" s="4" t="s">
        <v>177</v>
      </c>
      <c r="H9" s="4" t="s">
        <v>178</v>
      </c>
    </row>
    <row r="10" spans="1:12">
      <c r="A10" s="4" t="s">
        <v>179</v>
      </c>
    </row>
    <row r="11" spans="1:12">
      <c r="A11" s="3" t="s">
        <v>172</v>
      </c>
    </row>
    <row r="12" spans="1:12">
      <c r="A12" s="4" t="s">
        <v>180</v>
      </c>
      <c r="J12" s="7" t="n">
        <v>41600000</v>
      </c>
    </row>
    <row r="13" spans="1:12">
      <c r="A13" s="4" t="s">
        <v>181</v>
      </c>
    </row>
    <row r="14" spans="1:12">
      <c r="A14" s="3" t="s">
        <v>172</v>
      </c>
    </row>
    <row r="15" spans="1:12">
      <c r="A15" s="4" t="s">
        <v>180</v>
      </c>
      <c r="K15" s="7" t="n">
        <v>900000</v>
      </c>
    </row>
    <row r="16" spans="1:12">
      <c r="A16" s="4" t="s">
        <v>177</v>
      </c>
      <c r="H16" s="4" t="s">
        <v>182</v>
      </c>
    </row>
    <row r="17" spans="1:12">
      <c r="A17" s="4" t="s">
        <v>183</v>
      </c>
    </row>
    <row r="18" spans="1:12">
      <c r="A18" s="3" t="s">
        <v>172</v>
      </c>
    </row>
    <row r="19" spans="1:12">
      <c r="A19" s="4" t="s">
        <v>180</v>
      </c>
      <c r="L19" s="7" t="n">
        <v>15100000</v>
      </c>
    </row>
    <row r="20" spans="1:12">
      <c r="A20" s="4" t="s">
        <v>184</v>
      </c>
    </row>
    <row r="21" spans="1:12">
      <c r="A21" s="3" t="s">
        <v>172</v>
      </c>
    </row>
    <row r="22" spans="1:12">
      <c r="A22" s="4" t="s">
        <v>173</v>
      </c>
      <c r="D22" s="4" t="s">
        <v>174</v>
      </c>
      <c r="E22" s="4" t="s">
        <v>174</v>
      </c>
    </row>
    <row r="23" spans="1:12">
      <c r="A23" s="4" t="s">
        <v>185</v>
      </c>
    </row>
    <row r="24" spans="1:12">
      <c r="A24" s="3" t="s">
        <v>172</v>
      </c>
    </row>
    <row r="25" spans="1:12">
      <c r="A25" s="4" t="s">
        <v>180</v>
      </c>
      <c r="F25" s="7" t="n">
        <v>15100000</v>
      </c>
      <c r="H25" s="7" t="n">
        <v>15100000</v>
      </c>
    </row>
    <row r="26" spans="1:12">
      <c r="A26" s="4" t="s">
        <v>186</v>
      </c>
      <c r="H26" s="5" t="n">
        <v>12900000</v>
      </c>
    </row>
    <row r="27" spans="1:12">
      <c r="A27" s="4" t="s">
        <v>187</v>
      </c>
      <c r="F27" s="5" t="n">
        <v>1500000</v>
      </c>
      <c r="G27" s="7" t="n">
        <v>200000</v>
      </c>
      <c r="H27" s="7" t="n">
        <v>2700000</v>
      </c>
      <c r="I27" s="7" t="n">
        <v>1800000</v>
      </c>
    </row>
    <row r="28" spans="1:12">
      <c r="A28" s="4" t="s">
        <v>188</v>
      </c>
      <c r="H28" s="4" t="s">
        <v>189</v>
      </c>
    </row>
    <row r="29" spans="1:12">
      <c r="A29" s="4" t="s">
        <v>190</v>
      </c>
    </row>
    <row r="30" spans="1:12">
      <c r="A30" s="3" t="s">
        <v>172</v>
      </c>
    </row>
    <row r="31" spans="1:12">
      <c r="A31" s="4" t="s">
        <v>186</v>
      </c>
      <c r="H31" s="7" t="n">
        <v>900000</v>
      </c>
    </row>
    <row r="32" spans="1:12">
      <c r="A32" s="4" t="s">
        <v>187</v>
      </c>
      <c r="F32" s="5" t="n">
        <v>0</v>
      </c>
      <c r="G32" s="5" t="n">
        <v>27000</v>
      </c>
      <c r="H32" s="7" t="n">
        <v>9000</v>
      </c>
      <c r="I32" s="5" t="n">
        <v>90000</v>
      </c>
    </row>
    <row r="33" spans="1:12">
      <c r="A33" s="4" t="s">
        <v>188</v>
      </c>
      <c r="H33" s="4" t="s">
        <v>191</v>
      </c>
    </row>
    <row r="34" spans="1:12">
      <c r="A34" s="4" t="s">
        <v>192</v>
      </c>
    </row>
    <row r="35" spans="1:12">
      <c r="A35" s="3" t="s">
        <v>172</v>
      </c>
    </row>
    <row r="36" spans="1:12">
      <c r="A36" s="4" t="s">
        <v>175</v>
      </c>
      <c r="D36" s="7" t="n">
        <v>35800000</v>
      </c>
    </row>
    <row r="37" spans="1:12">
      <c r="A37" s="4" t="s">
        <v>193</v>
      </c>
      <c r="E37" s="7" t="n">
        <v>2900000</v>
      </c>
    </row>
    <row r="38" spans="1:12">
      <c r="A38" s="4" t="s">
        <v>194</v>
      </c>
    </row>
    <row r="39" spans="1:12">
      <c r="A39" s="3" t="s">
        <v>172</v>
      </c>
    </row>
    <row r="40" spans="1:12">
      <c r="A40" s="4" t="s">
        <v>195</v>
      </c>
      <c r="B40" s="4" t="s">
        <v>196</v>
      </c>
    </row>
    <row r="41" spans="1:12">
      <c r="A41" s="4" t="s">
        <v>197</v>
      </c>
    </row>
    <row r="42" spans="1:12">
      <c r="A42" s="3" t="s">
        <v>172</v>
      </c>
    </row>
    <row r="43" spans="1:12">
      <c r="A43" s="4" t="s">
        <v>187</v>
      </c>
      <c r="F43" s="7" t="n">
        <v>900000</v>
      </c>
      <c r="H43" s="7" t="n">
        <v>400000</v>
      </c>
    </row>
    <row r="44" spans="1:12">
      <c r="A44" s="4" t="s">
        <v>198</v>
      </c>
      <c r="H44" s="4" t="s">
        <v>199</v>
      </c>
    </row>
    <row r="45" spans="1:12">
      <c r="A45" s="4" t="s">
        <v>200</v>
      </c>
    </row>
    <row r="46" spans="1:12">
      <c r="A46" s="3" t="s">
        <v>172</v>
      </c>
    </row>
    <row r="47" spans="1:12">
      <c r="A47" s="4" t="s">
        <v>175</v>
      </c>
      <c r="B47" s="7" t="n">
        <v>4000000</v>
      </c>
    </row>
    <row r="48" spans="1:12">
      <c r="A48" s="4" t="s">
        <v>201</v>
      </c>
    </row>
    <row r="49" spans="1:12">
      <c r="A49" s="3" t="s">
        <v>172</v>
      </c>
    </row>
    <row r="50" spans="1:12">
      <c r="A50" s="4" t="s">
        <v>202</v>
      </c>
      <c r="H50" s="7" t="n">
        <v>6100000</v>
      </c>
    </row>
    <row r="51" spans="1:12">
      <c r="A51" s="4" t="s">
        <v>203</v>
      </c>
      <c r="F51" s="5" t="n">
        <v>31379</v>
      </c>
      <c r="H51" s="5" t="n">
        <v>31379</v>
      </c>
    </row>
    <row r="52" spans="1:12">
      <c r="A52" s="4" t="s">
        <v>202</v>
      </c>
      <c r="F52" s="7" t="n">
        <v>15100000</v>
      </c>
      <c r="H52" s="7" t="n">
        <v>15100000</v>
      </c>
    </row>
    <row r="53" spans="1:12">
      <c r="A53" s="4" t="s">
        <v>204</v>
      </c>
    </row>
    <row r="54" spans="1:12">
      <c r="A54" s="3" t="s">
        <v>172</v>
      </c>
    </row>
    <row r="55" spans="1:12">
      <c r="A55" s="4" t="s">
        <v>177</v>
      </c>
      <c r="H55" s="4" t="s">
        <v>178</v>
      </c>
    </row>
    <row r="56" spans="1:12">
      <c r="A56" s="4" t="s">
        <v>205</v>
      </c>
      <c r="H56" s="4" t="s">
        <v>206</v>
      </c>
    </row>
    <row r="57" spans="1:12">
      <c r="A57" s="4" t="s">
        <v>186</v>
      </c>
      <c r="H57" s="7" t="n">
        <v>34700000</v>
      </c>
    </row>
    <row r="58" spans="1:12">
      <c r="A58" s="4" t="s">
        <v>187</v>
      </c>
      <c r="F58" s="5" t="n">
        <v>2100000</v>
      </c>
      <c r="G58" s="7" t="n">
        <v>600000</v>
      </c>
      <c r="H58" s="5" t="n">
        <v>3600000</v>
      </c>
      <c r="I58" s="7" t="n">
        <v>2200000</v>
      </c>
    </row>
    <row r="59" spans="1:12">
      <c r="A59" s="4" t="s">
        <v>207</v>
      </c>
    </row>
    <row r="60" spans="1:12">
      <c r="A60" s="3" t="s">
        <v>172</v>
      </c>
    </row>
    <row r="61" spans="1:12">
      <c r="A61" s="4" t="s">
        <v>180</v>
      </c>
      <c r="F61" s="7" t="n">
        <v>41600000</v>
      </c>
      <c r="H61" s="7" t="n">
        <v>41600000</v>
      </c>
    </row>
  </sheetData>
  <mergeCells count="4">
    <mergeCell ref="A1:A2"/>
    <mergeCell ref="B1:E1"/>
    <mergeCell ref="F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8</v>
      </c>
      <c r="B1" s="2" t="s">
        <v>2</v>
      </c>
      <c r="C1" s="2" t="s">
        <v>25</v>
      </c>
    </row>
    <row r="2" spans="1:3">
      <c r="A2" s="3" t="s">
        <v>110</v>
      </c>
    </row>
    <row r="3" spans="1:3">
      <c r="A3" s="4" t="s">
        <v>209</v>
      </c>
      <c r="B3" s="7" t="n">
        <v>4793</v>
      </c>
      <c r="C3" s="7" t="n">
        <v>1129</v>
      </c>
    </row>
    <row r="4" spans="1:3">
      <c r="A4" s="4" t="s">
        <v>210</v>
      </c>
      <c r="B4" s="5" t="n">
        <v>2896</v>
      </c>
      <c r="C4" s="5" t="n">
        <v>2498</v>
      </c>
    </row>
    <row r="5" spans="1:3">
      <c r="A5" s="4" t="s">
        <v>211</v>
      </c>
      <c r="B5" s="5" t="n">
        <v>2767</v>
      </c>
      <c r="C5" s="5" t="n">
        <v>2698</v>
      </c>
    </row>
    <row r="6" spans="1:3">
      <c r="A6" s="4" t="s">
        <v>212</v>
      </c>
      <c r="B6" s="5" t="n">
        <v>1350</v>
      </c>
      <c r="C6" s="5" t="n">
        <v>965</v>
      </c>
    </row>
    <row r="7" spans="1:3">
      <c r="A7" s="4" t="s">
        <v>213</v>
      </c>
      <c r="B7" s="5" t="n">
        <v>654</v>
      </c>
      <c r="C7" s="5" t="n">
        <v>163</v>
      </c>
    </row>
    <row r="8" spans="1:3">
      <c r="A8" s="4" t="s">
        <v>214</v>
      </c>
      <c r="B8" s="5" t="n">
        <v>428</v>
      </c>
      <c r="C8" s="5" t="n">
        <v>232</v>
      </c>
    </row>
    <row r="9" spans="1:3">
      <c r="A9" s="4" t="s">
        <v>215</v>
      </c>
      <c r="B9" s="7" t="n">
        <v>12888</v>
      </c>
      <c r="C9" s="7" t="n">
        <v>76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216</v>
      </c>
      <c r="B1" s="2" t="s">
        <v>217</v>
      </c>
      <c r="C1" s="2" t="s">
        <v>218</v>
      </c>
      <c r="D1" s="2" t="s">
        <v>219</v>
      </c>
      <c r="E1" s="2" t="s">
        <v>2</v>
      </c>
      <c r="F1" s="2" t="s">
        <v>61</v>
      </c>
      <c r="G1" s="2" t="s">
        <v>25</v>
      </c>
    </row>
    <row r="2" spans="1:7">
      <c r="A2" s="3" t="s">
        <v>220</v>
      </c>
    </row>
    <row r="3" spans="1:7">
      <c r="A3" s="4" t="s">
        <v>221</v>
      </c>
      <c r="E3" s="10" t="n">
        <v>19.2</v>
      </c>
    </row>
    <row r="4" spans="1:7">
      <c r="A4" s="4" t="s">
        <v>222</v>
      </c>
      <c r="E4" s="4" t="s">
        <v>223</v>
      </c>
    </row>
    <row r="5" spans="1:7">
      <c r="A5" s="4" t="s">
        <v>224</v>
      </c>
    </row>
    <row r="6" spans="1:7">
      <c r="A6" s="3" t="s">
        <v>220</v>
      </c>
    </row>
    <row r="7" spans="1:7">
      <c r="A7" s="4" t="s">
        <v>221</v>
      </c>
      <c r="E7" s="10" t="n">
        <v>1.5</v>
      </c>
    </row>
    <row r="8" spans="1:7">
      <c r="A8" s="4" t="s">
        <v>225</v>
      </c>
      <c r="D8" s="4" t="s">
        <v>226</v>
      </c>
    </row>
    <row r="9" spans="1:7">
      <c r="A9" s="4" t="s">
        <v>227</v>
      </c>
      <c r="D9" s="9" t="n">
        <v>8.470000000000001</v>
      </c>
      <c r="E9" s="9" t="n">
        <v>6.07</v>
      </c>
      <c r="G9" s="9" t="n">
        <v>8.470000000000001</v>
      </c>
    </row>
    <row r="10" spans="1:7">
      <c r="A10" s="4" t="s">
        <v>228</v>
      </c>
      <c r="E10" s="5" t="n">
        <v>175000</v>
      </c>
    </row>
    <row r="11" spans="1:7">
      <c r="A11" s="4" t="s">
        <v>229</v>
      </c>
      <c r="E11" s="5" t="n">
        <v>84772</v>
      </c>
    </row>
    <row r="12" spans="1:7">
      <c r="A12" s="4" t="s">
        <v>230</v>
      </c>
      <c r="E12" s="4" t="s">
        <v>231</v>
      </c>
    </row>
    <row r="13" spans="1:7">
      <c r="A13" s="4" t="s">
        <v>232</v>
      </c>
    </row>
    <row r="14" spans="1:7">
      <c r="A14" s="3" t="s">
        <v>220</v>
      </c>
    </row>
    <row r="15" spans="1:7">
      <c r="A15" s="4" t="s">
        <v>228</v>
      </c>
      <c r="C15" s="5" t="n">
        <v>175000</v>
      </c>
    </row>
    <row r="16" spans="1:7">
      <c r="A16" s="4" t="s">
        <v>229</v>
      </c>
      <c r="E16" s="5" t="n">
        <v>0</v>
      </c>
    </row>
    <row r="17" spans="1:7">
      <c r="A17" s="4" t="s">
        <v>233</v>
      </c>
    </row>
    <row r="18" spans="1:7">
      <c r="A18" s="3" t="s">
        <v>220</v>
      </c>
    </row>
    <row r="19" spans="1:7">
      <c r="A19" s="4" t="s">
        <v>234</v>
      </c>
      <c r="C19" s="5" t="n">
        <v>1500000</v>
      </c>
    </row>
    <row r="20" spans="1:7">
      <c r="A20" s="4" t="s">
        <v>235</v>
      </c>
      <c r="E20" s="5" t="n">
        <v>500000</v>
      </c>
    </row>
    <row r="21" spans="1:7">
      <c r="A21" s="4" t="s">
        <v>236</v>
      </c>
    </row>
    <row r="22" spans="1:7">
      <c r="A22" s="3" t="s">
        <v>220</v>
      </c>
    </row>
    <row r="23" spans="1:7">
      <c r="A23" s="4" t="s">
        <v>237</v>
      </c>
      <c r="B23" s="5" t="n">
        <v>300000</v>
      </c>
      <c r="E23" s="5" t="n">
        <v>44785</v>
      </c>
      <c r="F23" s="5" t="n">
        <v>21178</v>
      </c>
    </row>
    <row r="24" spans="1:7">
      <c r="A24" s="4" t="s">
        <v>238</v>
      </c>
      <c r="E24" s="5" t="n">
        <v>1716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0</v>
      </c>
      <c r="D1" s="2" t="s">
        <v>1</v>
      </c>
    </row>
    <row r="2" spans="1:5">
      <c r="B2" s="2" t="s">
        <v>2</v>
      </c>
      <c r="C2" s="2" t="s">
        <v>61</v>
      </c>
      <c r="D2" s="2" t="s">
        <v>2</v>
      </c>
      <c r="E2" s="2" t="s">
        <v>61</v>
      </c>
    </row>
    <row r="3" spans="1:5">
      <c r="A3" s="3" t="s">
        <v>240</v>
      </c>
    </row>
    <row r="4" spans="1:5">
      <c r="A4" s="4" t="s">
        <v>79</v>
      </c>
      <c r="B4" s="7" t="n">
        <v>3122</v>
      </c>
      <c r="C4" s="7" t="n">
        <v>3328</v>
      </c>
      <c r="D4" s="7" t="n">
        <v>9358</v>
      </c>
      <c r="E4" s="7" t="n">
        <v>10313</v>
      </c>
    </row>
    <row r="5" spans="1:5">
      <c r="A5" s="4" t="s">
        <v>241</v>
      </c>
    </row>
    <row r="6" spans="1:5">
      <c r="A6" s="3" t="s">
        <v>240</v>
      </c>
    </row>
    <row r="7" spans="1:5">
      <c r="A7" s="4" t="s">
        <v>79</v>
      </c>
      <c r="B7" s="5" t="n">
        <v>31</v>
      </c>
      <c r="C7" s="5" t="n">
        <v>26</v>
      </c>
      <c r="D7" s="5" t="n">
        <v>84</v>
      </c>
      <c r="E7" s="5" t="n">
        <v>133</v>
      </c>
    </row>
    <row r="8" spans="1:5">
      <c r="A8" s="4" t="s">
        <v>242</v>
      </c>
    </row>
    <row r="9" spans="1:5">
      <c r="A9" s="3" t="s">
        <v>240</v>
      </c>
    </row>
    <row r="10" spans="1:5">
      <c r="A10" s="4" t="s">
        <v>79</v>
      </c>
      <c r="B10" s="5" t="n">
        <v>2880</v>
      </c>
      <c r="C10" s="5" t="n">
        <v>2742</v>
      </c>
      <c r="D10" s="5" t="n">
        <v>8695</v>
      </c>
      <c r="E10" s="5" t="n">
        <v>8629</v>
      </c>
    </row>
    <row r="11" spans="1:5">
      <c r="A11" s="4" t="s">
        <v>224</v>
      </c>
    </row>
    <row r="12" spans="1:5">
      <c r="A12" s="3" t="s">
        <v>240</v>
      </c>
    </row>
    <row r="13" spans="1:5">
      <c r="A13" s="4" t="s">
        <v>79</v>
      </c>
      <c r="B13" s="5" t="n">
        <v>211</v>
      </c>
      <c r="C13" s="5" t="n">
        <v>560</v>
      </c>
      <c r="D13" s="5" t="n">
        <v>579</v>
      </c>
      <c r="E13" s="5" t="n">
        <v>1551</v>
      </c>
    </row>
    <row r="14" spans="1:5">
      <c r="A14" s="4" t="s">
        <v>243</v>
      </c>
    </row>
    <row r="15" spans="1:5">
      <c r="A15" s="3" t="s">
        <v>240</v>
      </c>
    </row>
    <row r="16" spans="1:5">
      <c r="A16" s="4" t="s">
        <v>79</v>
      </c>
      <c r="B16" s="5" t="n">
        <v>1545</v>
      </c>
      <c r="C16" s="5" t="n">
        <v>1744</v>
      </c>
      <c r="D16" s="5" t="n">
        <v>4719</v>
      </c>
      <c r="E16" s="5" t="n">
        <v>5224</v>
      </c>
    </row>
    <row r="17" spans="1:5">
      <c r="A17" s="4" t="s">
        <v>244</v>
      </c>
    </row>
    <row r="18" spans="1:5">
      <c r="A18" s="3" t="s">
        <v>240</v>
      </c>
    </row>
    <row r="19" spans="1:5">
      <c r="A19" s="4" t="s">
        <v>79</v>
      </c>
      <c r="B19" s="7" t="n">
        <v>1577</v>
      </c>
      <c r="C19" s="7" t="n">
        <v>1584</v>
      </c>
      <c r="D19" s="7" t="n">
        <v>4639</v>
      </c>
      <c r="E19" s="7" t="n">
        <v>50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245</v>
      </c>
      <c r="B1" s="2" t="s">
        <v>1</v>
      </c>
    </row>
    <row r="2" spans="1:2">
      <c r="B2" s="2" t="s">
        <v>246</v>
      </c>
    </row>
    <row r="3" spans="1:2">
      <c r="A3" s="3" t="s">
        <v>247</v>
      </c>
    </row>
    <row r="4" spans="1:2">
      <c r="A4" s="4" t="s">
        <v>248</v>
      </c>
      <c r="B4" s="5" t="n">
        <v>4066411</v>
      </c>
    </row>
    <row r="5" spans="1:2">
      <c r="A5" s="4" t="s">
        <v>249</v>
      </c>
      <c r="B5" s="5" t="n">
        <v>2278750</v>
      </c>
    </row>
    <row r="6" spans="1:2">
      <c r="A6" s="4" t="s">
        <v>250</v>
      </c>
      <c r="B6" s="5" t="n">
        <v>-66076</v>
      </c>
    </row>
    <row r="7" spans="1:2">
      <c r="A7" s="4" t="s">
        <v>251</v>
      </c>
      <c r="B7" s="5" t="n">
        <v>-162868</v>
      </c>
    </row>
    <row r="8" spans="1:2">
      <c r="A8" s="4" t="s">
        <v>252</v>
      </c>
      <c r="B8" s="5" t="n">
        <v>6116217</v>
      </c>
    </row>
    <row r="9" spans="1:2">
      <c r="A9" s="4" t="s">
        <v>253</v>
      </c>
      <c r="B9" s="5" t="n">
        <v>2884503</v>
      </c>
    </row>
    <row r="10" spans="1:2">
      <c r="A10" s="3" t="s">
        <v>254</v>
      </c>
    </row>
    <row r="11" spans="1:2">
      <c r="A11" s="4" t="s">
        <v>255</v>
      </c>
      <c r="B11" s="9" t="n">
        <v>18.42</v>
      </c>
    </row>
    <row r="12" spans="1:2">
      <c r="A12" s="4" t="s">
        <v>256</v>
      </c>
      <c r="B12" s="11" t="n">
        <v>4.31</v>
      </c>
    </row>
    <row r="13" spans="1:2">
      <c r="A13" s="4" t="s">
        <v>257</v>
      </c>
      <c r="B13" s="11" t="n">
        <v>3.21</v>
      </c>
    </row>
    <row r="14" spans="1:2">
      <c r="A14" s="4" t="s">
        <v>258</v>
      </c>
      <c r="B14" s="11" t="n">
        <v>14.94</v>
      </c>
    </row>
    <row r="15" spans="1:2">
      <c r="A15" s="4" t="s">
        <v>259</v>
      </c>
      <c r="B15" s="11" t="n">
        <v>13.42</v>
      </c>
    </row>
    <row r="16" spans="1:2">
      <c r="A16" s="4" t="s">
        <v>260</v>
      </c>
      <c r="B16" s="9" t="n">
        <v>16.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46</v>
      </c>
    </row>
    <row r="3" spans="1:2">
      <c r="A3" s="3" t="s">
        <v>262</v>
      </c>
    </row>
    <row r="4" spans="1:2">
      <c r="A4" s="4" t="s">
        <v>248</v>
      </c>
      <c r="B4" s="5" t="n">
        <v>254378</v>
      </c>
    </row>
    <row r="5" spans="1:2">
      <c r="A5" s="4" t="s">
        <v>249</v>
      </c>
      <c r="B5" s="5" t="n">
        <v>175000</v>
      </c>
    </row>
    <row r="6" spans="1:2">
      <c r="A6" s="4" t="s">
        <v>251</v>
      </c>
      <c r="B6" s="5" t="n">
        <v>-5906</v>
      </c>
    </row>
    <row r="7" spans="1:2">
      <c r="A7" s="4" t="s">
        <v>263</v>
      </c>
      <c r="B7" s="5" t="n">
        <v>-84772</v>
      </c>
    </row>
    <row r="8" spans="1:2">
      <c r="A8" s="4" t="s">
        <v>252</v>
      </c>
      <c r="B8" s="5" t="n">
        <v>338700</v>
      </c>
    </row>
    <row r="9" spans="1:2">
      <c r="A9" s="3" t="s">
        <v>264</v>
      </c>
    </row>
    <row r="10" spans="1:2">
      <c r="A10" s="4" t="s">
        <v>255</v>
      </c>
      <c r="B10" s="9" t="n">
        <v>8.470000000000001</v>
      </c>
    </row>
    <row r="11" spans="1:2">
      <c r="A11" s="4" t="s">
        <v>256</v>
      </c>
      <c r="B11" s="11" t="n">
        <v>3.83</v>
      </c>
    </row>
    <row r="12" spans="1:2">
      <c r="A12" s="4" t="s">
        <v>258</v>
      </c>
      <c r="B12" s="11" t="n">
        <v>8.470000000000001</v>
      </c>
    </row>
    <row r="13" spans="1:2">
      <c r="A13" s="4" t="s">
        <v>265</v>
      </c>
      <c r="B13" s="11" t="n">
        <v>8.470000000000001</v>
      </c>
    </row>
    <row r="14" spans="1:2">
      <c r="A14" s="4" t="s">
        <v>259</v>
      </c>
      <c r="B14" s="9" t="n">
        <v>6.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66</v>
      </c>
      <c r="B1" s="2" t="s">
        <v>267</v>
      </c>
      <c r="C1" s="2" t="s">
        <v>268</v>
      </c>
      <c r="D1" s="2" t="s">
        <v>269</v>
      </c>
      <c r="E1" s="2" t="s">
        <v>3</v>
      </c>
      <c r="F1" s="2" t="s">
        <v>2</v>
      </c>
      <c r="G1" s="2" t="s">
        <v>270</v>
      </c>
    </row>
    <row r="2" spans="1:7">
      <c r="A2" s="3" t="s">
        <v>271</v>
      </c>
    </row>
    <row r="3" spans="1:7">
      <c r="A3" s="4" t="s">
        <v>272</v>
      </c>
      <c r="F3" s="7" t="n">
        <v>90863000</v>
      </c>
    </row>
    <row r="4" spans="1:7">
      <c r="A4" s="4" t="s">
        <v>273</v>
      </c>
      <c r="F4" s="5" t="n">
        <v>66076</v>
      </c>
    </row>
    <row r="5" spans="1:7">
      <c r="A5" s="4" t="s">
        <v>274</v>
      </c>
    </row>
    <row r="6" spans="1:7">
      <c r="A6" s="3" t="s">
        <v>271</v>
      </c>
    </row>
    <row r="7" spans="1:7">
      <c r="A7" s="4" t="s">
        <v>275</v>
      </c>
      <c r="D7" s="4" t="s">
        <v>276</v>
      </c>
    </row>
    <row r="8" spans="1:7">
      <c r="A8" s="4" t="s">
        <v>57</v>
      </c>
      <c r="F8" s="5" t="n">
        <v>3935450</v>
      </c>
    </row>
    <row r="9" spans="1:7">
      <c r="A9" s="4" t="s">
        <v>277</v>
      </c>
      <c r="F9" s="9" t="n">
        <v>7.78</v>
      </c>
    </row>
    <row r="10" spans="1:7">
      <c r="A10" s="4" t="s">
        <v>278</v>
      </c>
      <c r="F10" s="7" t="n">
        <v>30600000</v>
      </c>
    </row>
    <row r="11" spans="1:7">
      <c r="A11" s="4" t="s">
        <v>279</v>
      </c>
      <c r="F11" s="7" t="n">
        <v>29500000</v>
      </c>
    </row>
    <row r="12" spans="1:7">
      <c r="A12" s="4" t="s">
        <v>280</v>
      </c>
    </row>
    <row r="13" spans="1:7">
      <c r="A13" s="3" t="s">
        <v>271</v>
      </c>
    </row>
    <row r="14" spans="1:7">
      <c r="A14" s="4" t="s">
        <v>281</v>
      </c>
      <c r="E14" s="7" t="n">
        <v>47600000</v>
      </c>
    </row>
    <row r="15" spans="1:7">
      <c r="A15" s="4" t="s">
        <v>57</v>
      </c>
      <c r="E15" s="5" t="n">
        <v>222423</v>
      </c>
    </row>
    <row r="16" spans="1:7">
      <c r="A16" s="4" t="s">
        <v>279</v>
      </c>
      <c r="E16" s="7" t="n">
        <v>1700000</v>
      </c>
    </row>
    <row r="17" spans="1:7">
      <c r="A17" s="4" t="s">
        <v>282</v>
      </c>
    </row>
    <row r="18" spans="1:7">
      <c r="A18" s="3" t="s">
        <v>271</v>
      </c>
    </row>
    <row r="19" spans="1:7">
      <c r="A19" s="4" t="s">
        <v>57</v>
      </c>
      <c r="C19" s="5" t="n">
        <v>10000000</v>
      </c>
    </row>
    <row r="20" spans="1:7">
      <c r="A20" s="4" t="s">
        <v>283</v>
      </c>
      <c r="C20" s="9" t="n">
        <v>6.5</v>
      </c>
    </row>
    <row r="21" spans="1:7">
      <c r="A21" s="4" t="s">
        <v>272</v>
      </c>
      <c r="B21" s="7" t="n">
        <v>700000</v>
      </c>
      <c r="C21" s="7" t="n">
        <v>60700000</v>
      </c>
    </row>
    <row r="22" spans="1:7">
      <c r="A22" s="4" t="s">
        <v>284</v>
      </c>
      <c r="C22" s="5" t="n">
        <v>3900000</v>
      </c>
    </row>
    <row r="23" spans="1:7">
      <c r="A23" s="4" t="s">
        <v>285</v>
      </c>
      <c r="C23" s="7" t="n">
        <v>400000</v>
      </c>
    </row>
    <row r="24" spans="1:7">
      <c r="A24" s="4" t="s">
        <v>273</v>
      </c>
      <c r="B24" s="5" t="n">
        <v>107000</v>
      </c>
    </row>
    <row r="25" spans="1:7">
      <c r="A25" s="4" t="s">
        <v>286</v>
      </c>
    </row>
    <row r="26" spans="1:7">
      <c r="A26" s="3" t="s">
        <v>271</v>
      </c>
    </row>
    <row r="27" spans="1:7">
      <c r="A27" s="4" t="s">
        <v>281</v>
      </c>
      <c r="D27" s="7" t="n">
        <v>80000000</v>
      </c>
      <c r="G27" s="7" t="n">
        <v>40000000</v>
      </c>
    </row>
    <row r="28" spans="1:7">
      <c r="A28" s="4" t="s">
        <v>287</v>
      </c>
    </row>
    <row r="29" spans="1:7">
      <c r="A29" s="3" t="s">
        <v>271</v>
      </c>
    </row>
    <row r="30" spans="1:7">
      <c r="A30" s="4" t="s">
        <v>288</v>
      </c>
      <c r="C30"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25000000</v>
      </c>
      <c r="C8" s="5" t="n">
        <v>125000000</v>
      </c>
    </row>
    <row r="9" spans="1:3">
      <c r="A9" s="4" t="s">
        <v>57</v>
      </c>
      <c r="B9" s="5" t="n">
        <v>51180000</v>
      </c>
      <c r="C9" s="5" t="n">
        <v>36942000</v>
      </c>
    </row>
    <row r="10" spans="1:3">
      <c r="A10" s="4" t="s">
        <v>58</v>
      </c>
      <c r="B10" s="5" t="n">
        <v>51180000</v>
      </c>
      <c r="C10" s="5" t="n">
        <v>369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067</v>
      </c>
      <c r="C4" s="7" t="n">
        <v>850</v>
      </c>
      <c r="D4" s="7" t="n">
        <v>7138</v>
      </c>
      <c r="E4" s="7" t="n">
        <v>4055</v>
      </c>
    </row>
    <row r="5" spans="1:5">
      <c r="A5" s="3" t="s">
        <v>64</v>
      </c>
    </row>
    <row r="6" spans="1:5">
      <c r="A6" s="4" t="s">
        <v>65</v>
      </c>
      <c r="B6" s="5" t="n">
        <v>28777</v>
      </c>
      <c r="C6" s="5" t="n">
        <v>17190</v>
      </c>
      <c r="D6" s="5" t="n">
        <v>83237</v>
      </c>
      <c r="E6" s="5" t="n">
        <v>44459</v>
      </c>
    </row>
    <row r="7" spans="1:5">
      <c r="A7" s="4" t="s">
        <v>66</v>
      </c>
      <c r="B7" s="5" t="n">
        <v>5600</v>
      </c>
      <c r="C7" s="5" t="n">
        <v>4858</v>
      </c>
      <c r="D7" s="5" t="n">
        <v>15797</v>
      </c>
      <c r="E7" s="5" t="n">
        <v>14870</v>
      </c>
    </row>
    <row r="8" spans="1:5">
      <c r="A8" s="4" t="s">
        <v>67</v>
      </c>
      <c r="B8" s="5" t="n">
        <v>34377</v>
      </c>
      <c r="C8" s="5" t="n">
        <v>22048</v>
      </c>
      <c r="D8" s="5" t="n">
        <v>99034</v>
      </c>
      <c r="E8" s="5" t="n">
        <v>59329</v>
      </c>
    </row>
    <row r="9" spans="1:5">
      <c r="A9" s="4" t="s">
        <v>68</v>
      </c>
      <c r="B9" s="5" t="n">
        <v>-30310</v>
      </c>
      <c r="C9" s="5" t="n">
        <v>-21198</v>
      </c>
      <c r="D9" s="5" t="n">
        <v>-91896</v>
      </c>
      <c r="E9" s="5" t="n">
        <v>-55274</v>
      </c>
    </row>
    <row r="10" spans="1:5">
      <c r="A10" s="3" t="s">
        <v>69</v>
      </c>
    </row>
    <row r="11" spans="1:5">
      <c r="A11" s="4" t="s">
        <v>70</v>
      </c>
      <c r="B11" s="5" t="n">
        <v>302</v>
      </c>
      <c r="C11" s="5" t="n">
        <v>88</v>
      </c>
      <c r="D11" s="5" t="n">
        <v>620</v>
      </c>
      <c r="E11" s="5" t="n">
        <v>255</v>
      </c>
    </row>
    <row r="12" spans="1:5">
      <c r="A12" s="4" t="s">
        <v>71</v>
      </c>
      <c r="B12" s="7" t="n">
        <v>-30008</v>
      </c>
      <c r="C12" s="7" t="n">
        <v>-21110</v>
      </c>
      <c r="D12" s="7" t="n">
        <v>-91276</v>
      </c>
      <c r="E12" s="7" t="n">
        <v>-55019</v>
      </c>
    </row>
    <row r="13" spans="1:5">
      <c r="A13" s="4" t="s">
        <v>72</v>
      </c>
      <c r="B13" s="9" t="n">
        <v>-0.63</v>
      </c>
      <c r="C13" s="9" t="n">
        <v>-0.58</v>
      </c>
      <c r="D13" s="9" t="n">
        <v>-2.23</v>
      </c>
      <c r="E13" s="9" t="n">
        <v>-1.5</v>
      </c>
    </row>
    <row r="14" spans="1:5">
      <c r="A14" s="4" t="s">
        <v>73</v>
      </c>
      <c r="B14" s="5" t="n">
        <v>47347</v>
      </c>
      <c r="C14" s="5" t="n">
        <v>36692</v>
      </c>
      <c r="D14" s="5" t="n">
        <v>40942</v>
      </c>
      <c r="E14" s="5" t="n">
        <v>36640</v>
      </c>
    </row>
    <row r="15" spans="1:5">
      <c r="A15" s="4" t="s">
        <v>74</v>
      </c>
      <c r="B15" s="7" t="n">
        <v>-30008</v>
      </c>
      <c r="C15" s="7" t="n">
        <v>-21110</v>
      </c>
      <c r="D15" s="7" t="n">
        <v>-91276</v>
      </c>
      <c r="E15" s="7" t="n">
        <v>-55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1</v>
      </c>
      <c r="B4" s="7" t="n">
        <v>-91276</v>
      </c>
      <c r="C4" s="7" t="n">
        <v>-55019</v>
      </c>
    </row>
    <row r="5" spans="1:3">
      <c r="A5" s="3" t="s">
        <v>77</v>
      </c>
    </row>
    <row r="6" spans="1:3">
      <c r="A6" s="4" t="s">
        <v>78</v>
      </c>
      <c r="B6" s="5" t="n">
        <v>315</v>
      </c>
      <c r="C6" s="5" t="n">
        <v>208</v>
      </c>
    </row>
    <row r="7" spans="1:3">
      <c r="A7" s="4" t="s">
        <v>79</v>
      </c>
      <c r="B7" s="5" t="n">
        <v>9358</v>
      </c>
      <c r="C7" s="5" t="n">
        <v>10313</v>
      </c>
    </row>
    <row r="8" spans="1:3">
      <c r="A8" s="3" t="s">
        <v>80</v>
      </c>
    </row>
    <row r="9" spans="1:3">
      <c r="A9" s="4" t="s">
        <v>28</v>
      </c>
      <c r="B9" s="5" t="n">
        <v>-1776</v>
      </c>
      <c r="C9" s="5" t="n">
        <v>3406</v>
      </c>
    </row>
    <row r="10" spans="1:3">
      <c r="A10" s="4" t="s">
        <v>81</v>
      </c>
      <c r="B10" s="5" t="n">
        <v>1089</v>
      </c>
      <c r="C10" s="5" t="n">
        <v>-2980</v>
      </c>
    </row>
    <row r="11" spans="1:3">
      <c r="A11" s="4" t="s">
        <v>35</v>
      </c>
      <c r="B11" s="5" t="n">
        <v>6338</v>
      </c>
      <c r="C11" s="5" t="n">
        <v>764</v>
      </c>
    </row>
    <row r="12" spans="1:3">
      <c r="A12" s="4" t="s">
        <v>82</v>
      </c>
      <c r="B12" s="5" t="n">
        <v>5160</v>
      </c>
      <c r="C12" s="5" t="n">
        <v>-706</v>
      </c>
    </row>
    <row r="13" spans="1:3">
      <c r="A13" s="4" t="s">
        <v>37</v>
      </c>
      <c r="B13" s="5" t="n">
        <v>-473</v>
      </c>
      <c r="C13" s="5" t="n">
        <v>168</v>
      </c>
    </row>
    <row r="14" spans="1:3">
      <c r="A14" s="4" t="s">
        <v>83</v>
      </c>
      <c r="B14" s="5" t="n">
        <v>-71265</v>
      </c>
      <c r="C14" s="5" t="n">
        <v>-43846</v>
      </c>
    </row>
    <row r="15" spans="1:3">
      <c r="A15" s="3" t="s">
        <v>84</v>
      </c>
    </row>
    <row r="16" spans="1:3">
      <c r="A16" s="4" t="s">
        <v>85</v>
      </c>
      <c r="B16" s="5" t="n">
        <v>-685</v>
      </c>
      <c r="C16" s="5" t="n">
        <v>-197</v>
      </c>
    </row>
    <row r="17" spans="1:3">
      <c r="A17" s="4" t="s">
        <v>86</v>
      </c>
      <c r="B17" s="5" t="n">
        <v>-685</v>
      </c>
      <c r="C17" s="5" t="n">
        <v>-197</v>
      </c>
    </row>
    <row r="18" spans="1:3">
      <c r="A18" s="3" t="s">
        <v>87</v>
      </c>
    </row>
    <row r="19" spans="1:3">
      <c r="A19" s="4" t="s">
        <v>88</v>
      </c>
      <c r="B19" s="5" t="n">
        <v>90863</v>
      </c>
    </row>
    <row r="20" spans="1:3">
      <c r="A20" s="4" t="s">
        <v>89</v>
      </c>
      <c r="B20" s="5" t="n">
        <v>366</v>
      </c>
      <c r="C20" s="5" t="n">
        <v>207</v>
      </c>
    </row>
    <row r="21" spans="1:3">
      <c r="A21" s="4" t="s">
        <v>90</v>
      </c>
      <c r="B21" s="5" t="n">
        <v>91229</v>
      </c>
      <c r="C21" s="5" t="n">
        <v>207</v>
      </c>
    </row>
    <row r="22" spans="1:3">
      <c r="A22" s="4" t="s">
        <v>91</v>
      </c>
      <c r="B22" s="5" t="n">
        <v>19279</v>
      </c>
      <c r="C22" s="5" t="n">
        <v>-43836</v>
      </c>
    </row>
    <row r="23" spans="1:3">
      <c r="A23" s="4" t="s">
        <v>92</v>
      </c>
      <c r="B23" s="5" t="n">
        <v>142086</v>
      </c>
      <c r="C23" s="5" t="n">
        <v>205912</v>
      </c>
    </row>
    <row r="24" spans="1:3">
      <c r="A24" s="4" t="s">
        <v>93</v>
      </c>
      <c r="B24" s="7" t="n">
        <v>161365</v>
      </c>
      <c r="C24" s="7" t="n">
        <v>1620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19:19Z</dcterms:created>
  <dcterms:modified xmlns:dcterms="http://purl.org/dc/terms/" xmlns:xsi="http://www.w3.org/2001/XMLSchema-instance" xsi:type="dcterms:W3CDTF">2017-11-01T17:19:19Z</dcterms:modified>
</cp:coreProperties>
</file>